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May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Investment Trust</t>
        </is>
      </c>
    </row>
    <row r="4">
      <c r="A4" s="4" t="inlineStr">
        <is>
          <t>Prospectus Date</t>
        </is>
      </c>
      <c r="B4" s="4" t="inlineStr">
        <is>
          <t>rr_ProspectusDate</t>
        </is>
      </c>
      <c r="C4" s="4" t="inlineStr">
        <is>
          <t>May 7,
		2021</t>
        </is>
      </c>
    </row>
    <row r="5">
      <c r="A5" s="4" t="inlineStr">
        <is>
          <t>Supplement to Prospectus [Text Block]</t>
        </is>
      </c>
      <c r="B5" s="4" t="inlineStr">
        <is>
          <t>rr_SupplementToProspectusTextBlock</t>
        </is>
      </c>
      <c r="C5" s="4" t="inlineStr">
        <is>
          <t xml:space="preserve"> State Street Institutional Investment Trust STATE STREET INCOME FUND (SSASX) (the “Fund”) SUPPLEMENT DATED NOVEMBER 1, 2021 TO THE PROSPECTUS AND SUMMARY PROSPECTUS, EACH DATED MAY 7, 2021, AS EACH MAY BE SUPPLEMENTED FROM TIME TO TIME Effective immediately, the Fund’s Prospectus and Summary Prospectus are revised as follows: All references to “Bloomberg Barclays” are replaced with “Bloomberg” and other references to “Barclays” are removed.</t>
        </is>
      </c>
    </row>
    <row r="6">
      <c r="A6" s="4" t="inlineStr">
        <is>
          <t>State Street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tate Street Institutional Investment Trust STATE STREET INCOME FUND (SSASX) (the “Fund”) SUPPLEMENT DATED NOVEMBER 1, 2021 TO THE PROSPECTUS AND SUMMARY PROSPECTUS, EACH DATED MAY 7, 2021, AS EACH MAY BE SUPPLEMENTED FROM TIME TO TIME Effective immediately, the Fund’s Prospectus and Summary Prospectus are revised as follows: All references to “Bloomberg Barclays” are replaced with “Bloomberg” and other references to “Barclays” are remov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Investment Trust</t>
        </is>
      </c>
    </row>
    <row r="4">
      <c r="A4" s="4" t="inlineStr">
        <is>
          <t>Prospectus Date</t>
        </is>
      </c>
      <c r="B4" s="4" t="inlineStr">
        <is>
          <t>rr_ProspectusDate</t>
        </is>
      </c>
      <c r="C4" s="4" t="inlineStr">
        <is>
          <t>May 7,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40:57Z</dcterms:created>
  <dcterms:modified xmlns:dcterms="http://purl.org/dc/terms/" xmlns:xsi="http://www.w3.org/2001/XMLSchema-instance" xsi:type="dcterms:W3CDTF">2021-10-29T21:40:57Z</dcterms:modified>
</cp:coreProperties>
</file>